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EGG MASON"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EGG MASON PARTNERS EQUITY TRUST</t>
        </is>
      </c>
    </row>
    <row r="6">
      <c r="A6" s="4" t="inlineStr">
        <is>
          <t>Entity Central Index Key</t>
        </is>
      </c>
      <c r="B6" s="4" t="inlineStr">
        <is>
          <t>dei_EntityCentralIndexKey</t>
        </is>
      </c>
      <c r="C6" s="4" t="inlineStr">
        <is>
          <t>000088036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7,
		2021</t>
        </is>
      </c>
    </row>
    <row r="9">
      <c r="A9" s="4" t="inlineStr">
        <is>
          <t>Document Effective Date</t>
        </is>
      </c>
      <c r="B9" s="4" t="inlineStr">
        <is>
          <t>dei_DocumentEffectiveDate</t>
        </is>
      </c>
      <c r="C9" s="4" t="inlineStr">
        <is>
          <t>May 17,
		2021</t>
        </is>
      </c>
    </row>
    <row r="10">
      <c r="A10" s="4" t="inlineStr">
        <is>
          <t>Prospectus Date</t>
        </is>
      </c>
      <c r="B10" s="4" t="inlineStr">
        <is>
          <t>rr_ProspectusDate</t>
        </is>
      </c>
      <c r="C10" s="4" t="inlineStr">
        <is>
          <t>May 2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21, 2021</t>
        </is>
      </c>
    </row>
    <row r="2">
      <c r="A2" s="4" t="inlineStr">
        <is>
          <t>LEGG MASON PARTNERS EQUITY TRUST SUPPLEMENT DATED MAY 21, 2021 TO THE SUMMARY PROSPECTUS AND/OR PROSPECTUS, AS APPLICABLE, OF EACH FUND LISTED IN SCHEDULE A
I. The following modifies and supersedes the information contained in the Prospectus of ClearBridge Large Cap Value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0.79% for Class A shares.
II. The following modifies and supersedes the information contained in the Prospectus of ClearBridge Select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1.33% for Class A shares.
III. The following modifies and supersedes the information contained in the Summary Prospectus and Prospectus of ClearBridge Tactical Dividend Income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1.19% for Class A shares.
IV. The following modifies and supersedes the information contained in the Prospectus of QS Global Dividend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1.18% for Class A shares. There have been no other changes to the terms of the manager’s contractual fee waiver as described in the Summary Prospectus and/or Prospectus, as applicable, or to the ability of the manager to recapture amounts waived and/or reimbursed in subsequent periods if total annual fund operating expenses have fallen to a level below the limits described above. Schedule A
Fund Date of Summary Prospectus, Prospectus and SAI
LEGG MASON PARTNERS EQUITY TRUST
ClearBridge Large Cap Value Fund March 1, 2021
ClearBridge Select Fund March 1, 2021
ClearBridge Tactical Dividend Income Fund March 1, 2021
QS Global Dividend Fund January 29,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LEGG MASON PARTNERS EQUITY TRUST SUPPLEMENT DATED MAY 21, 2021 TO THE SUMMARY PROSPECTUS AND/OR PROSPECTUS, AS APPLICABLE, OF EACH FUND LISTED IN SCHEDULE A
I. The following modifies and supersedes the information contained in the Prospectus of ClearBridge Large Cap Value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0.79% for Class A shares.
II. The following modifies and supersedes the information contained in the Prospectus of ClearBridge Select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1.33% for Class A shares.
III. The following modifies and supersedes the information contained in the Summary Prospectus and Prospectus of ClearBridge Tactical Dividend Income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1.19% for Class A shares.
IV. The following modifies and supersedes the information contained in the Prospectus of QS Global Dividend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1.18% for Class A shares. There have been no other changes to the terms of the manager’s contractual fee waiver as described in the Summary Prospectus and/or Prospectus, as applicable, or to the ability of the manager to recapture amounts waived and/or reimbursed in subsequent periods if total annual fund operating expenses have fallen to a level below the limits described above. Schedule A
Fund Date of Summary Prospectus, Prospectus and SAI
LEGG MASON PARTNERS EQUITY TRUST
ClearBridge Large Cap Value Fund March 1, 2021
ClearBridge Select Fund March 1, 2021
ClearBridge Tactical Dividend Income Fund March 1, 2021
QS Global Dividend Fund January 29, 2021</t>
        </is>
      </c>
    </row>
    <row r="4">
      <c r="A4" s="4" t="inlineStr">
        <is>
          <t>LEGG MASON PARTNERS EQUITY TRUST | ClearBridge Large Cap Valu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LEGG MASON PARTNERS EQUITY TRUST SUPPLEMENT DATED MAY 21, 2021 TO THE SUMMARY PROSPECTUS AND/OR PROSPECTUS, AS APPLICABLE, OF EACH FUND LISTED IN SCHEDULE A
I. The following modifies and supersedes the information contained in the Prospectus of ClearBridge Large Cap Value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0.79% for Class A shares.
II. The following modifies and supersedes the information contained in the Prospectus of ClearBridge Select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1.33% for Class A shares.
III. The following modifies and supersedes the information contained in the Summary Prospectus and Prospectus of ClearBridge Tactical Dividend Income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1.19% for Class A shares.
IV. The following modifies and supersedes the information contained in the Prospectus of QS Global Dividend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1.18% for Class A shares. There have been no other changes to the terms of the manager’s contractual fee waiver as described in the Summary Prospectus and/or Prospectus, as applicable, or to the ability of the manager to recapture amounts waived and/or reimbursed in subsequent periods if total annual fund operating expenses have fallen to a level below the limits described above. Schedule A
Fund Date of Summary Prospectus, Prospectus and SAI
LEGG MASON PARTNERS EQUITY TRUST
ClearBridge Large Cap Value Fund March 1, 2021
ClearBridge Select Fund March 1, 2021
ClearBridge Tactical Dividend Income Fund March 1, 2021
QS Global Dividend Fund January 29, 2021</t>
        </is>
      </c>
    </row>
    <row r="7">
      <c r="A7" s="4" t="inlineStr">
        <is>
          <t>LEGG MASON PARTNERS EQUITY TRUST | ClearBridge Select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LEGG MASON PARTNERS EQUITY TRUST SUPPLEMENT DATED MAY 21, 2021 TO THE SUMMARY PROSPECTUS AND/OR PROSPECTUS, AS APPLICABLE, OF EACH FUND LISTED IN SCHEDULE A
I. The following modifies and supersedes the information contained in the Prospectus of ClearBridge Large Cap Value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0.79% for Class A shares.
II. The following modifies and supersedes the information contained in the Prospectus of ClearBridge Select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1.33% for Class A shares.
III. The following modifies and supersedes the information contained in the Summary Prospectus and Prospectus of ClearBridge Tactical Dividend Income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1.19% for Class A shares.
IV. The following modifies and supersedes the information contained in the Prospectus of QS Global Dividend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1.18% for Class A shares. There have been no other changes to the terms of the manager’s contractual fee waiver as described in the Summary Prospectus and/or Prospectus, as applicable, or to the ability of the manager to recapture amounts waived and/or reimbursed in subsequent periods if total annual fund operating expenses have fallen to a level below the limits described above. Schedule A
Fund Date of Summary Prospectus, Prospectus and SAI
LEGG MASON PARTNERS EQUITY TRUST
ClearBridge Large Cap Value Fund March 1, 2021
ClearBridge Select Fund March 1, 2021
ClearBridge Tactical Dividend Income Fund March 1, 2021
QS Global Dividend Fund January 29, 2021</t>
        </is>
      </c>
    </row>
    <row r="10">
      <c r="A10" s="4" t="inlineStr">
        <is>
          <t>LEGG MASON PARTNERS EQUITY TRUST | ClearBridge Tactical Dividend Income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LEGG MASON PARTNERS EQUITY TRUST SUPPLEMENT DATED MAY 21, 2021 TO THE SUMMARY PROSPECTUS AND/OR PROSPECTUS, AS APPLICABLE, OF EACH FUND LISTED IN SCHEDULE A
I. The following modifies and supersedes the information contained in the Prospectus of ClearBridge Large Cap Value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0.79% for Class A shares.
II. The following modifies and supersedes the information contained in the Prospectus of ClearBridge Select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1.33% for Class A shares.
III. The following modifies and supersedes the information contained in the Summary Prospectus and Prospectus of ClearBridge Tactical Dividend Income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1.19% for Class A shares.
IV. The following modifies and supersedes the information contained in the Prospectus of QS Global Dividend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1.18% for Class A shares. There have been no other changes to the terms of the manager’s contractual fee waiver as described in the Summary Prospectus and/or Prospectus, as applicable, or to the ability of the manager to recapture amounts waived and/or reimbursed in subsequent periods if total annual fund operating expenses have fallen to a level below the limits described above. Schedule A
Fund Date of Summary Prospectus, Prospectus and SAI
LEGG MASON PARTNERS EQUITY TRUST
ClearBridge Large Cap Value Fund March 1, 2021
ClearBridge Select Fund March 1, 2021
ClearBridge Tactical Dividend Income Fund March 1, 2021
QS Global Dividend Fund January 29, 2021</t>
        </is>
      </c>
    </row>
    <row r="13">
      <c r="A13" s="4" t="inlineStr">
        <is>
          <t>LEGG MASON PARTNERS EQUITY TRUST | QS Global Dividend Fun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LEGG MASON PARTNERS EQUITY TRUST SUPPLEMENT DATED MAY 21, 2021 TO THE SUMMARY PROSPECTUS AND/OR PROSPECTUS, AS APPLICABLE, OF EACH FUND LISTED IN SCHEDULE A
I. The following modifies and supersedes the information contained in the Prospectus of ClearBridge Large Cap Value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0.79% for Class A shares.
II. The following modifies and supersedes the information contained in the Prospectus of ClearBridge Select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1.33% for Class A shares.
III. The following modifies and supersedes the information contained in the Summary Prospectus and Prospectus of ClearBridge Tactical Dividend Income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1.19% for Class A shares.
IV. The following modifies and supersedes the information contained in the Prospectus of QS Global Dividend Fund with respect to the manager’s agreement to waive fees and/or reimburse certain operating expenses for Class A shares: The manager has agreed to waive fees and/or reimburse operating expenses (other than interest, brokerage, taxes, extraordinary expenses and acquired fund fees and expenses) so that the ratio of total annual fund operating expenses will not exceed 1.18% for Class A shares. There have been no other changes to the terms of the manager’s contractual fee waiver as described in the Summary Prospectus and/or Prospectus, as applicable, or to the ability of the manager to recapture amounts waived and/or reimbursed in subsequent periods if total annual fund operating expenses have fallen to a level below the limits described above. Schedule A
Fund Date of Summary Prospectus, Prospectus and SAI
LEGG MASON PARTNERS EQUITY TRUST
ClearBridge Large Cap Value Fund March 1, 2021
ClearBridge Select Fund March 1, 2021
ClearBridge Tactical Dividend Income Fund March 1, 2021
QS Global Dividend Fund January 29,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EGG MASON PARTNERS EQUITY TRUST</t>
        </is>
      </c>
    </row>
    <row r="4">
      <c r="A4" s="4" t="inlineStr">
        <is>
          <t>Prospectus Date</t>
        </is>
      </c>
      <c r="B4" s="4" t="inlineStr">
        <is>
          <t>rr_ProspectusDate</t>
        </is>
      </c>
      <c r="C4" s="4" t="inlineStr">
        <is>
          <t>May 21,
		2021</t>
        </is>
      </c>
    </row>
    <row r="5">
      <c r="A5" s="4" t="inlineStr">
        <is>
          <t>Document Creation Date</t>
        </is>
      </c>
      <c r="B5" s="4" t="inlineStr">
        <is>
          <t>dei_DocumentCreationDate</t>
        </is>
      </c>
      <c r="C5" s="4" t="inlineStr">
        <is>
          <t>May 1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09:41:59Z</dcterms:created>
  <dcterms:modified xmlns:dcterms="http://purl.org/dc/terms/" xmlns:xsi="http://www.w3.org/2001/XMLSchema-instance" xsi:type="dcterms:W3CDTF">2021-05-21T09:41:59Z</dcterms:modified>
</cp:coreProperties>
</file>